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ATE S" sheetId="2" r:id="rId2"/>
    <s:sheet name="Risk_Return Detail Data- STAT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Dec. 21,
		2015</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0,
		2015</t>
  </si>
  <si>
    <t>Aug. 10, 2015</t>
  </si>
  <si>
    <t xml:space="preserve">State Street Institutional Investment Trust Supplement dated December 21, 2015 to the Prospectus dated August 10, 2015, as amended September 4, 2015 State Street Small/Mid Cap Equity Fund (the "Fund") Effective immediately, the following replaces the fourth paragraph under the heading "Principal Investment Strategies" on Page 4 and Page 8 of the Fund's Prospectus. The Portfolio generally intends to invest in all stocks comprising the Index in approximate proportion to their weightings in the Index. However, under various circumstances, it may not be possible or practicable to purchase all stocks in those weightings. In those circumstances, the Portfolio may purchase a sample of the stocks in the Index in proportions expected by SSGA Funds Management, Inc. ("SSGA FM" or the "Adviser"), the investment adviser to the Fund and the Portfolio,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invests at least 80% of its net assets (plus borrowings, if any) in stocks in the Index. The Portfolio will provide shareholders with at least 60 days' notice prior to any material change in this 80% investment policy. State Street Institutional Investment Trust Supplement dated December 21, 2015 to the Prospectus dated August 10, 2015, as amended September 4, 2015 State Street Small/Mid Cap Equity Portfolio (the "Portfolio") Effective immediately, the following replaces the fourth paragraph under the heading "Principal Investment Strategies" on Page 4 and Page 7 of the Portfolio's Prospectus. The Portfolio generally intends to invest in all stocks comprising the Index in approximate proportion to their weightings in the Index. However, under various circumstances, it may not be possible or practicable to purchase all stocks in those weightings. In those circumstances, the Portfolio may purchase a sample of the stocks in the Index in proportions expected by SSGA Funds Management, Inc. ("SSGA FM" or the "Adviser"), the investment adviser to the Fund and the Portfolio,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invests at least 80% of its net assets (plus borrowings, if any) in stocks in the Index. The Portfolio will provide shareholders with at least 60 days' notice prior to any material change in this 80% investment policy. </t>
  </si>
  <si>
    <t>Supplement [Text Block]</t>
  </si>
  <si>
    <t>ssiit_SupplementTextBlock</t>
  </si>
  <si>
    <t>STATE STREET SMALL/MID CAP EQUITY INDEX FUND</t>
  </si>
  <si>
    <t>State Street Institutional Investment Trust Supplement dated December 21, 2015 to the Prospectus dated August 10, 2015, as amended September 4, 2015 State Street Small/Mid Cap Equity Fund (the "Fund") Effective immediately, the following replaces the fourth paragraph under the heading "Principal Investment Strategies" on Page 4 and Page 8 of the Fund's Prospectus. The Portfolio generally intends to invest in all stocks comprising the Index in approximate proportion to their weightings in the Index. However, under various circumstances, it may not be possible or practicable to purchase all stocks in those weightings. In those circumstances, the Portfolio may purchase a sample of the stocks in the Index in proportions expected by SSGA Funds Management, Inc. ("SSGA FM" or the "Adviser"), the investment adviser to the Fund and the Portfolio,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invests at least 80% of its net assets (plus borrowings, if any) in stocks in the Index. The Portfolio will provide shareholders with at least 60 days' notice prior to any material change in this 80% investment policy.</t>
  </si>
  <si>
    <t>STATE STREET SMALL/MID CAP EQUITY INDEX PORTFOLIO</t>
  </si>
  <si>
    <t xml:space="preserve">State Street Institutional Investment Trust Supplement dated December 21, 2015 to the Prospectus dated August 10, 2015, as amended September 4, 2015 State Street Small/Mid Cap Equity Portfolio (the "Portfolio") Effective immediately, the following replaces the fourth paragraph under the heading "Principal Investment Strategies" on Page 4 and Page 7 of the Portfolio's Prospectus. The Portfolio generally intends to invest in all stocks comprising the Index in approximate proportion to their weightings in the Index. However, under various circumstances, it may not be possible or practicable to purchase all stocks in those weightings. In those circumstances, the Portfolio may purchase a sample of the stocks in the Index in proportions expected by SSGA Funds Management, Inc. ("SSGA FM" or the "Adviser"), the investment adviser to the Fund and the Portfolio,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invests at least 80% of its net assets (plus borrowings, if any) in stocks in the Index. The Portfolio will provide shareholders with at least 60 days' notice prior to any material change in this 80% investment polic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07414</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ATE S</vt:lpstr>
      <vt:lpstr>Risk_Return Detail Data- STAT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3:42:49Z</dcterms:created>
  <dcterms:modified xmlns:dcterms="http://purl.org/dc/terms/" xmlns:xsi="http://www.w3.org/2001/XMLSchema-instance" xsi:type="dcterms:W3CDTF">2016-01-08T13:42:49Z</dcterms:modified>
  <dc:title xmlns:dc="http://purl.org/dc/elements/1.1/">Untitled</dc:title>
  <dc:description xmlns:dc="http://purl.org/dc/elements/1.1/"/>
  <dc:subject xmlns:dc="http://purl.org/dc/elements/1.1/"/>
  <cp:keywords/>
  <cp:category/>
</cp:coreProperties>
</file>